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Merger" sheetId="8" state="visible" r:id="rId8"/>
    <sheet xmlns:r="http://schemas.openxmlformats.org/officeDocument/2006/relationships" name="Going Concern" sheetId="9" state="visible" r:id="rId9"/>
    <sheet xmlns:r="http://schemas.openxmlformats.org/officeDocument/2006/relationships" name="Accounts Payable - Related Part" sheetId="10" state="visible" r:id="rId10"/>
    <sheet xmlns:r="http://schemas.openxmlformats.org/officeDocument/2006/relationships" name="Accrued Liabilities" sheetId="11" state="visible" r:id="rId11"/>
    <sheet xmlns:r="http://schemas.openxmlformats.org/officeDocument/2006/relationships" name="Notes Payable" sheetId="12" state="visible" r:id="rId12"/>
    <sheet xmlns:r="http://schemas.openxmlformats.org/officeDocument/2006/relationships" name="Gain on Settlement of Liability" sheetId="13" state="visible" r:id="rId13"/>
    <sheet xmlns:r="http://schemas.openxmlformats.org/officeDocument/2006/relationships" name="Convertible Note Payable" sheetId="14" state="visible" r:id="rId14"/>
    <sheet xmlns:r="http://schemas.openxmlformats.org/officeDocument/2006/relationships" name="Derivative Financial Instrument" sheetId="15" state="visible" r:id="rId15"/>
    <sheet xmlns:r="http://schemas.openxmlformats.org/officeDocument/2006/relationships" name="Lease Obligation" sheetId="16" state="visible" r:id="rId16"/>
    <sheet xmlns:r="http://schemas.openxmlformats.org/officeDocument/2006/relationships" name="Common Shares to be Issued" sheetId="17" state="visible" r:id="rId17"/>
    <sheet xmlns:r="http://schemas.openxmlformats.org/officeDocument/2006/relationships" name="Equity"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Merger (Tables)" sheetId="21" state="visible" r:id="rId21"/>
    <sheet xmlns:r="http://schemas.openxmlformats.org/officeDocument/2006/relationships" name="Accrued Liabilities (Tables)" sheetId="22" state="visible" r:id="rId22"/>
    <sheet xmlns:r="http://schemas.openxmlformats.org/officeDocument/2006/relationships" name="Convertible Note Payable (Table" sheetId="23" state="visible" r:id="rId23"/>
    <sheet xmlns:r="http://schemas.openxmlformats.org/officeDocument/2006/relationships" name="Derivative Financial Instrume_2" sheetId="24" state="visible" r:id="rId24"/>
    <sheet xmlns:r="http://schemas.openxmlformats.org/officeDocument/2006/relationships" name="Lease Obligation (Tables)" sheetId="25" state="visible" r:id="rId25"/>
    <sheet xmlns:r="http://schemas.openxmlformats.org/officeDocument/2006/relationships" name="Significant Accounting Polici_3" sheetId="26" state="visible" r:id="rId26"/>
    <sheet xmlns:r="http://schemas.openxmlformats.org/officeDocument/2006/relationships" name="Merger (Details)" sheetId="27" state="visible" r:id="rId27"/>
    <sheet xmlns:r="http://schemas.openxmlformats.org/officeDocument/2006/relationships" name="Going Concern (Details Narrativ" sheetId="28" state="visible" r:id="rId28"/>
    <sheet xmlns:r="http://schemas.openxmlformats.org/officeDocument/2006/relationships" name="Accounts Payable - Related Pa_2" sheetId="29" state="visible" r:id="rId29"/>
    <sheet xmlns:r="http://schemas.openxmlformats.org/officeDocument/2006/relationships" name="Accrued Liabilities (Details Na" sheetId="30" state="visible" r:id="rId30"/>
    <sheet xmlns:r="http://schemas.openxmlformats.org/officeDocument/2006/relationships" name="Notes Payable (Details Narrativ" sheetId="31" state="visible" r:id="rId31"/>
    <sheet xmlns:r="http://schemas.openxmlformats.org/officeDocument/2006/relationships" name="Gain on Settlement of Liabili_2" sheetId="32" state="visible" r:id="rId32"/>
    <sheet xmlns:r="http://schemas.openxmlformats.org/officeDocument/2006/relationships" name="Convertible Note Payable (Detai" sheetId="33" state="visible" r:id="rId33"/>
    <sheet xmlns:r="http://schemas.openxmlformats.org/officeDocument/2006/relationships" name="Convertible Note Payable (Det_2"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Derivative Financial Instrume_5" sheetId="37" state="visible" r:id="rId37"/>
    <sheet xmlns:r="http://schemas.openxmlformats.org/officeDocument/2006/relationships" name="Derivative Financial Instrume_6" sheetId="38" state="visible" r:id="rId38"/>
    <sheet xmlns:r="http://schemas.openxmlformats.org/officeDocument/2006/relationships" name="Derivative Financial Instrume_7" sheetId="39" state="visible" r:id="rId39"/>
    <sheet xmlns:r="http://schemas.openxmlformats.org/officeDocument/2006/relationships" name="Derivative Financial Instrume_8" sheetId="40" state="visible" r:id="rId40"/>
    <sheet xmlns:r="http://schemas.openxmlformats.org/officeDocument/2006/relationships" name="Lease Obligation (Details)" sheetId="41" state="visible" r:id="rId41"/>
    <sheet xmlns:r="http://schemas.openxmlformats.org/officeDocument/2006/relationships" name="Lease Obligation (Details Narra" sheetId="42" state="visible" r:id="rId42"/>
    <sheet xmlns:r="http://schemas.openxmlformats.org/officeDocument/2006/relationships" name="Common Shares to be Issued (Det" sheetId="43" state="visible" r:id="rId43"/>
    <sheet xmlns:r="http://schemas.openxmlformats.org/officeDocument/2006/relationships" name="Equity (Details Narrative)"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293">
  <si>
    <t>Document and Entity Information - shares</t>
  </si>
  <si>
    <t>9 Months Ended</t>
  </si>
  <si>
    <t>Oct. 31, 2018</t>
  </si>
  <si>
    <t>Dec. 17, 2018</t>
  </si>
  <si>
    <t>Document And Entity Information</t>
  </si>
  <si>
    <t>Entity Registrant Name</t>
  </si>
  <si>
    <t>Apotheca Biosciences, Inc.</t>
  </si>
  <si>
    <t>Entity Central Index Key</t>
  </si>
  <si>
    <t>Document Type</t>
  </si>
  <si>
    <t>10-Q</t>
  </si>
  <si>
    <t>Document Period End Date</t>
  </si>
  <si>
    <t>Oct. 31,
		2018</t>
  </si>
  <si>
    <t>Amendment Flag</t>
  </si>
  <si>
    <t>false</t>
  </si>
  <si>
    <t>Current Fiscal Year End Date</t>
  </si>
  <si>
    <t>--01-31</t>
  </si>
  <si>
    <t>Is Entity's Reporting Status Current?</t>
  </si>
  <si>
    <t>Yes</t>
  </si>
  <si>
    <t>Entity Filer Category</t>
  </si>
  <si>
    <t>Non-accelerated Filer</t>
  </si>
  <si>
    <t>Entity Emerging Growth Company</t>
  </si>
  <si>
    <t>Entity Small Business</t>
  </si>
  <si>
    <t>true</t>
  </si>
  <si>
    <t>Entity Ex Transition Period</t>
  </si>
  <si>
    <t>Entity Common Stock, Shares Outstanding</t>
  </si>
  <si>
    <t>Document Fiscal Period Focus</t>
  </si>
  <si>
    <t>Q3</t>
  </si>
  <si>
    <t>Document Fiscal Year Focus</t>
  </si>
  <si>
    <t>CONDENSED CONSOLIDATED BALANCE SHEET (Unaudited) - USD ($)</t>
  </si>
  <si>
    <t>Apr. 30, 2018</t>
  </si>
  <si>
    <t>Current assets</t>
  </si>
  <si>
    <t>Cash</t>
  </si>
  <si>
    <t>Deposits and prepaids</t>
  </si>
  <si>
    <t>Total Assets</t>
  </si>
  <si>
    <t>Current liabilities</t>
  </si>
  <si>
    <t>Accounts payable</t>
  </si>
  <si>
    <t>Accounts payable - related party</t>
  </si>
  <si>
    <t>Accrued liabilities</t>
  </si>
  <si>
    <t>Notes payable</t>
  </si>
  <si>
    <t>Related party advances</t>
  </si>
  <si>
    <t>Derivative liabilities</t>
  </si>
  <si>
    <t>Convertible note payable, net of discount of $291,687</t>
  </si>
  <si>
    <t>Total liabilities</t>
  </si>
  <si>
    <t>Shareholders' Deficit</t>
  </si>
  <si>
    <t>Common stock: 600,000,000 authorized; $0.001 par value at October 31, 2018 and 200,000,000 authorized, $0.0001 par value at April 30, 2018 113,914,000 and 111,314,000 shares issued and outstanding at October 31, 2018 and April 30, 2018, respectively</t>
  </si>
  <si>
    <t>Additional paid in capital</t>
  </si>
  <si>
    <t>Shares to be issued, common shares</t>
  </si>
  <si>
    <t>Accumulated deficit</t>
  </si>
  <si>
    <t>Total Shareholders' Deficit</t>
  </si>
  <si>
    <t>Total Liabilities and Shareholders' Deficit</t>
  </si>
  <si>
    <t>CONDENSED CONSOLIDATED BALANCE SHEET (Parenthetical)</t>
  </si>
  <si>
    <t>Oct. 31, 2018USD ($)$ / sharesshares</t>
  </si>
  <si>
    <t>Statement of Financial Position [Abstract]</t>
  </si>
  <si>
    <t>Common stock, par value per share | $ / shares</t>
  </si>
  <si>
    <t>Common stock, shares authorized</t>
  </si>
  <si>
    <t>Common stock, shares issued</t>
  </si>
  <si>
    <t>Common stock, shares outstanding</t>
  </si>
  <si>
    <t>Discount | $</t>
  </si>
  <si>
    <t>CONDENSED CONSOLIDATED STATEMENTS OF OPERATIONS (Unaudited) - USD ($)</t>
  </si>
  <si>
    <t>3 Months Ended</t>
  </si>
  <si>
    <t>8 Months Ended</t>
  </si>
  <si>
    <t>Income Statement [Abstract]</t>
  </si>
  <si>
    <t>Revenues</t>
  </si>
  <si>
    <t>Operating Expenses</t>
  </si>
  <si>
    <t>Personnel expenses</t>
  </si>
  <si>
    <t>General and administrative</t>
  </si>
  <si>
    <t>Total operating expenses</t>
  </si>
  <si>
    <t>Net loss from operations</t>
  </si>
  <si>
    <t>Other income (expense):</t>
  </si>
  <si>
    <t>Interest expense</t>
  </si>
  <si>
    <t>Gain on settlement of liability</t>
  </si>
  <si>
    <t>Derivative expense</t>
  </si>
  <si>
    <t>Total other income (expense)</t>
  </si>
  <si>
    <t>Net Income</t>
  </si>
  <si>
    <t>Basic and diluted loss per share</t>
  </si>
  <si>
    <t>Weighted average number of shares outstanding</t>
  </si>
  <si>
    <t>CONDENSED CONSOLIDATED STATEMENT OF CASH FLOWS (Unaudited)</t>
  </si>
  <si>
    <t>Oct. 31, 2018USD ($)</t>
  </si>
  <si>
    <t>CASH FLOWS FROM OPERATING ACTIVITIES:</t>
  </si>
  <si>
    <t>Net Loss</t>
  </si>
  <si>
    <t>Adjustments to reconcile net loss to net cash used by operating activities</t>
  </si>
  <si>
    <t>Change in fair value of derivative liabilities</t>
  </si>
  <si>
    <t>Stock issued in exchange for services</t>
  </si>
  <si>
    <t>Amortization of debt discount</t>
  </si>
  <si>
    <t>Changes in operating assets and liabilities:</t>
  </si>
  <si>
    <t>Prepaid expenses</t>
  </si>
  <si>
    <t>Net Cash Used in Operating Activities</t>
  </si>
  <si>
    <t>CASH FLOWS FROM FINANCING ACTIVITIES:</t>
  </si>
  <si>
    <t>Cash received for subscription agreements</t>
  </si>
  <si>
    <t>Proceeds from convertible notes payable</t>
  </si>
  <si>
    <t>Net Cash Provided in Financing Activities</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financing activities:</t>
  </si>
  <si>
    <t>Shares issued to settle a liability</t>
  </si>
  <si>
    <t>Organization And Basis Of Presentation</t>
  </si>
  <si>
    <t>Accounting Policies [Abstract]</t>
  </si>
  <si>
    <t>Organization and Basis of Presentation</t>
  </si>
  <si>
    <t>NOTE 1 -ORGANIZATION AND BASIS OF PRESENTATION Apotheca Biosciences is a medical device company
developing engineering and device solutions for cannabinoid medical technologies. The company is incorporated in Nevada as a Corporation
with principal business in Saint Petersburg, FL. The company develops, license and market cannabinoid technologies to various market
sectors. Apotheca Biosciences is developing cutting-edge
medical products, nutraceuticals, formulation and delivery technologies for the healthcare and consumer care industry. Our pipeline
of products includes, transdermal, sublingual, and nasal delivery technologies for precise and controlled dosing of cannabinoids.
We believe that we can deliver meaningful benefits using our technologies to the world’s aging population. The last two decades of research have brought
a tremendous improvement in knowledge of the endocannabinoid system (eCB system) components and functions under physiological and
pathological conditions. The eCB is a neuromodulatory system consists of two subtypes of cannabinoid receptors, CB1 and CB2 Vision Apotheca Biosciences is positioning to be global
leader in discovering new cannabinoid medical technologies to make life better and healthier Mission To contribute to human welfare through
innovative biomedical engineering solutions; to deliver cannabinoid actives that relieve pain, restore health, and longevity of
millions of patients around the world. Core values:
· Bring cost-effective and meaningful medical care to patients
· Build an environment of creativity and transform new ideas into breakthrough technologies and devices
· Pursue innovative engineering solutions that challenge established thinking
· Change and act with speed via scientific collaboration, partnership and a winning spirit Apotheca Biosciences, Inc. (the "Company")
was originally incorporated in the State of Nevada on October 6, 2014, under the name Pacificorp Holdings, Ltd. On June 2, 2017
the Company entered into a short form Merger Agreement with the Company’s wholly owned subsidiary in order to effect the
change of their corporate name. The name change was effected through a parent/subsidiary short-form merger of the Company and its
wholly-owned subsidiary, Cannabis Leaf Incorporated., a Nevada Corporation (the “Subsidiary”), under Section 92A.180
of the Nevada Revised Statutes (“NRS”). Pursuant to an Agreement of Merger, dated June 2, 2017, between the Company
and the Subsidiary, effective June 7, 2017, the Subsidiary merged with and into the Company and ceased to exist (the “Merger”).
Pacificorp Holdings, Ltd was the surviving entity and adopted the name of the subsidiary, Cannabis Leaf Incorporated. On March 6, 2018 an Agreement and Plan
of Merger (the "Agreement") was made and entered into as of March 6, 2018 by and among Cannabis Leaf Incorporated (“CLI”)
and Apotheca. The respective Boards of Directors of CLI and Apotheca determined that it was in the best interest of each company
and its respective stockholders to consummate the business combination transaction provided for in the agreement in which Apotheca
would merge with and into CLI (the "Merger"), with Apotheca as the surviving entity post-Merger, the respective Boards
of Directors of CLI and the Apotheca approved the Agreement, the Merger, and the other transactions contemplated by the Agreement,
upon the terms and subject to the conditions set forth in the Agreement in accordance with the Nevada Revised Statutes regarding
business combinations or merger ("NRS"), and their respective corporate documents. On August 2, 2018 giving Effect to the Merger These financial statements and related notes
are presented in accordance with accounting principles generally accepted in the United States and are expressed in United States
(US) dollars. The Company has not produced any revenue from its principal business and is a development stage company. The Company
has changed it business from a license holder with Affordable Green LLC of Tacoma WA to a cannabis bioscience company. Additionally,
the Company has changed its name as a result of a merger with the Company’s wholly owned subsidiary Apotheca Biosciences,
Inc. as a result of this merger Cannabis Leaf adopted the name of the subsidiary. The comparative balance sheet is the balance
sheet audited as of April 30, 2018 for Apotheca Private.</t>
  </si>
  <si>
    <t>Significant Accounting Policies</t>
  </si>
  <si>
    <t xml:space="preserve"> NOTE 2 -SIGNIFICANT ACCOUNTING POLICIES Basis of Presentation The unaudited condensed financial statements
of the Company and the accompanying notes included in this Quarterly Report on Form 10-Q are unaudited and have not been reviewed.
In the opinion of management, all adjustments necessary for a fair presentation of the Condensed Financial Statements have been
included. Such adjustments are of a normal, recurring nature. The Condensed Consolidated Financial Statements, and the accompanying
notes, are prepared in accordance with generally accepted accounting principles in the United States ("GAAP"). Results
for the interim periods presented are not necessarily indicative of the results that might be expected for the entire fisca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air Value of Financial Instruments The Company’s financial instruments consist
primarily of accounts payable and accrued liabilities and loans payable – related parties. The carrying amounts of such financial
instruments approximate their respective estimated fair value due to the short-term maturities and approximate market interest
rates of these instruments. Basic and Diluted Earnings Per Share Net loss per
share is calculated in accordance with FASB ASC 260, Earnings Per Share there
were no potentially dilutive securities. New Accountin Pronouncements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assessing the impact of this standard. In May 2014, ASU 2014-09 was issued related
to revenue from contracts with customers. The ASU was further amended in August 2015, March 2016, April 2016, and May 2016 by ASU
2015-14, 2016-08, 2016-10 and 2016-12.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October 31, 2018 through the date these financial statements were issued.</t>
  </si>
  <si>
    <t>Merger</t>
  </si>
  <si>
    <t>Business Combinations [Abstract]</t>
  </si>
  <si>
    <t>NOTE 3 – MERGER On March 6, 2018 At the Effective Time, by virtue of the
Merger and without any action on the part of CLI or Apotheca or any holder of capital stock of CLI or Apotheca: (a) Capital Stock of CLI. Each issued
and outstanding share of capital stock of shall by virtue of the Merger and without any action on the part of any holder thereof,
be converted into and shall be existing as one share of CLI's common stock without need of re-issuance. Such shares shall
thereafter constitute all of the issued and outstanding capital stock of the Surviving Corporation being Apotheca. (b) Conversion of CLI Stock:(i) Each share
of CLI Common Stock issued and outstanding immediately prior to the Effective Time (individually a "Share" and collectively
the "Shares"), shall be considered shares of Apotheca as the surviving entity as set forth below (the "Merger Consideration"). (ii) At the Effective Time, each Share
held by CLI as treasury stock or held by CLI, or any Subsidiary of CLI, immediately prior to the Effective Time shall, by virtue
of the Merger and without any action on the part of CLI continue to exist as shares of Apotheca as the surviving entity without
further consideration with respect thereto. (iii) At the Effective Time, each Share
of the Treasury Stock as Authorized Shares but unissued Shares of CLI shall become Treasury Shares but unissued Shares of Apotheca,
with no change the authorized shares which were in effect immediately prior to the Effective Time. (iv) At the Effective Time, Apotheca as the
surviving entity and in exchange for the acquisition of Apotheca shall be issued as such exchange for control and merger the amount
of sixty million (60,000,000) shares of Apotheca as the surviving Company in the form of common shares to be distributed as set
forth by Apotheca at its direction on a schedule set forth for issuance. Such shares shall be considered the Merger Control Shares
and shall represent approximately sixty percent of the then post-issuance control of CLI post-merger. (v) At the time of exchange
in such transaction, there is as certified by CLI, its board of directors and management, exist no convertible or other debt with
claims or rights superior for the issuance of any shares of common stock in CLI, and no such claims need be recognized by Apotheca
as debt of the surviving entity. Any such debt must have been and was not disclosed to Apotheca before this transaction, and the
existing of such debt or claims is a liability of the prior management of CLI and not of Apotheca as the surviving entity. Closing. Upon the terms and subject to
the conditions set forth herein and unless this Agreement has been terminated pursuant to its terms, the closing of the Merger
on May 15, 2018 Effective Time of the Merger. Subject to
the provisions of this Agreement, at the Closing, the parties hereto shall (a) cause a certificate of merger in substantially the
form required by the Secretary of State of Nevada to be executed and filed with the Secretary of State of the State of Nevada,
and (b) take all such other and further actions as may be required by the NRS or other applicable Law to make the Merger effective.
The Merger shall become effective as of the date and time of the filing of the Nevada Certificate of Merger or at such later date
or time as may be agreed by CLI and CLI in writing and specified in the Nevada Certificate of Merger in accordance with relevant
provisions of the NRS. The date and time of such effectiveness are referred to herein as the Effective Time On August 2, 2018 giving Effect to the Merger The unaudited pro forma combined condensed
financial statements were prepared using the acquisition method of accounting as outlined in Financial Accounting Standards Board
Accounting Standards Codification (“ASC”) 805, Business Combinations The acquisition of a private operating company
by a nonoperating public shell corporation typically results in the owners and management of the private company having actual
or effective voting and operating control of the combined company. A public shell reverse acquisition is viewed as a capital
transaction in substance, rather than a business combination. As a result, it should be accounted for as a reverse recapitalization
equivalent to the issuance of stock by the private company for the net monetary assets of the shell corporation accompanied by
a recapitalization. This accounting treatment is similar to that resulting from a reverse acquisition, except that no goodwill
or other intangible assets should be recorded. The following is the statement of stockholders’
equity as of October 31, 2018 reflecting the recapitalization. APOTHECA BIOSCIENCES, INC. Unaudited Pro Forma Condensed Consolidated Statement
of Stockholders’ Equity for the Period From February 26, 2018 (Inception) through to
October 31, 2018
Shares Amount Additional Paid in Capital Shares to be issued Accumulated (Deficit) Total
Balances, February 26, 2018 - $ - $ - $ - $ - $ -
Shares issued by Apotheca in exchange for services ($.001 par value) 60,000,000 6,000 - - - 6,000
Recapitalization on August 2, 2018 51,314,000 105,314 (1,444,587 ) (1,339,273 )
Shares issued in satisfaction of accrued liability (license settlement) 2,600,000 2,600 1,141,000 1,144,000
Shares to be issued 73,700 73,700
Net loss from February 26, 2018 through October 31, 2018 405,339 405,339
Balances, October 31, 2018 113,914,000 $ 113,914 $ (303,187 ) $ 73,7000 $ 405,339 $ (520,912 )</t>
  </si>
  <si>
    <t>Going Concern</t>
  </si>
  <si>
    <t>Organization, Consolidation and Presentation of Financial Statements [Abstract]</t>
  </si>
  <si>
    <t xml:space="preserve">NOTE 4 – GOING CONCERN The Company's financial statements are prepared
using the generally accepted accounting principles applicable to a going concern, which contemplates the realization of assets
and liquidation of liabilities in the normal course of business. Therefore, the factors noted above
raise substantial doubt about our ability to continue as a going concern. </t>
  </si>
  <si>
    <t>Accounts Payable - Related Party</t>
  </si>
  <si>
    <t>Notes to Financial Statements</t>
  </si>
  <si>
    <t>NOTE 5 – ACCOUNTS PAYABLE – RELATED PARTY As of October 31, 2018, the Company has an
accounts payable balance of $3,724 to a related party. The Company has a lease agreement with the related party, Nuvus Gro Corp,
in which the Company pays $6,408 per month for office space. On October 15, 2018, the Company paid $2,684 towards the $6,408 rent
due for October leaving a balance of $3,724. See Note 10.</t>
  </si>
  <si>
    <t>Accrued Liabilities</t>
  </si>
  <si>
    <t>Payables and Accruals [Abstract]</t>
  </si>
  <si>
    <t xml:space="preserve">NOTE 6 – ACCRUED LIABILITIES As of October 31, 2018, the Company has the
following accrued liabilities:
Amount
Accrued salary – officer $ 38,791
Credit card 9,608
Accrued interest 2,654
Total $ 51,053 </t>
  </si>
  <si>
    <t>Notes Payable</t>
  </si>
  <si>
    <t>Debt Disclosure [Abstract]</t>
  </si>
  <si>
    <t>NOTE 7 – NOTES PAYABLE As of October 31, 2018, the Company had outstanding
notes payable totaling $18,600. The notes bear an interest rate of 5% per annum and are due upon demand giving 30 days written
notice to the borrower. From inception through October 31, 2018, the Company recorded $464 in interest expense on the notes.</t>
  </si>
  <si>
    <t>Gain on Settlement of Liability</t>
  </si>
  <si>
    <t>NOTE 8 – GAIN ON SETTLEMENT
OF LIABILITY In May 2017, CLI, the accounting acquiree,
entered into a Licensing Agreement with Affordable Green Washington LLC where the consideration was $2,100,000. On May 3, 2018
the CLI entered into a Settlement and Release Agreement with AGH WA, LLC in order to terminate the License Agreement and cease
the business relationship between the Parties and remedy any defaults of the terms and conditions of the License Agreement. The
Compensation and Settlement pertaining to entering into the Settlement and Release Agreement was an aggregate total of 2,600,000
restricted Common Shares. On CLI’s balance sheet, a liability was recorded in the amount of $2,158,000, which was based on
a fair value of $0.83 per share on the commitment date. As of the merger date, the liability balance of $1,300,000 was assumed
by Apotheca in the merger. On August 7, 2018, Apotheca issued 2,600,000 in full satisfaction of the liability. On the date the
shares were issued, the fair value of the shares were equal to $0.44. As a result, Apotheca recorded a gain on settlement of liability
of $156,000.</t>
  </si>
  <si>
    <t>Convertible Note Payable</t>
  </si>
  <si>
    <t xml:space="preserve">NOTE 9 – CONVERTIBLE NOTE PAYABLE On October 3,
2018, the Company entered into a Securities Purchase Agreement with Firstfire Global Opportunities Fund, LLC, an accredited investor
“Firstfire” pursuant to which the Company issued to Firstfire a Senior
Convertible Promissory Note (“Note”) in the aggregate principal amount of $300,000. The Note The Company received net
proceeds of $243,900 after a $24,000 original note discount and $32,100 of financing costs. The Note has a maturity date of October
3, 2019 and the Company has agreed to pay interest on the unpaid principal balance of the Note at the rate of five percent (5%)
per annum from the date on which the Note is issued until the same becomes due and payable, whether at maturity or upon acceleration
or by prepayment or otherwise. The Company shall have the right to prepay the Note, provided it makes a payment to Firstfire as
set forth in the Note. The outstanding principal amount of the Note
is convertible into common stock at the lender’s option at $0.20 per share. The agreements contain down-round protection
in the event the Company issues common stock at a lower price. In connection with the agreement, the Company issued detachable
warrants to purchase 480,000 shares of the company’s common stock. The warrants have a strike price of $0.3125 and an expiration
date of October 3, 2021. The warrants contain down-round protection in the event the Company issues common stock at a lower price. Accounting Considerations The Company has accounted for the Note as a
financing transaction, wherein the net proceeds that were received were allocated to the financial instrument issued. Prior to
making the accounting allocation, the Company evaluated the agreement under ASC 815 Derivatives and Hedging Based on the previous conclusions, the Company
allocated the cash proceeds first to the derivative components at its fair value with the residual allocated to the host debt contract,
as follows:
Allocation
Compound embedded derivative $ 408,373
Derivative warrants 128,544
Day-one derivative loss (260,917 )
Financing fees (32,100 )
Net proceeds $ (243,900 ) The net proceeds
of $243,900 were allocated to the compound embedded derivative and derivative warrants. This resulted in a day-one derivative
loss of $260,917. Due to the 100% discount of the note, the net carrying value on the balance sheet was zero upon inception. The
Note will be amortized up to its face value of $300,000 over the life of Note based on an effective interest rate. Amortization
expense for the period amounted to $8,313. The carrying value of the Note as of October 31, 2018 amounted to $8,313. </t>
  </si>
  <si>
    <t>Derivative Financial Instruments</t>
  </si>
  <si>
    <t>Investments, All Other Investments [Abstract]</t>
  </si>
  <si>
    <t xml:space="preserve">NOTE 10 –DERIVATIVE FINANCIAL INSTRUMENTS The following tables summarize the components
of the Company’s derivative liabilities and linked common shares as of October 31, 2018 and the amounts that were reflected
in income related to derivatives for the period ended:
October 31, 2018
The financings giving rise to derivative financial instruments
Indexed Shares
Fair Values
Compound embedded derivative 301,898 $ (439,548)
Derivative warrants 480,000 (140,112)
Total 781,898 $ (579,660) The following table summarizes the effects on the Company’s
gain (loss) associated with changes in the fair values of the derivative financial instruments by type of financing for the three
months ended October 31, 2018 and for the period from February 26, 2018 (Inception) through to October 31, 2018:
The financings giving rise to derivative financial instruments and the income effects: Three Months Ended December 31, 2013
Compound embedded derivative $ (31,175 )
Derivative warrants (11,568 )
Day-one derivative loss (260,917 )
Total gain (loss) $ (303,660 ) The Company’s face value $300,000 Secured
Convertible Promissory Note and Detachable Warrants issued on October 3, 2018 gave rise to derivative financial instruments. The
Notes embodied certain terms and conditions that were not clearly and closely related to the host debt agreement in terms of economic
risks and characteristics. These terms and features consist of the embedded conversion option. Additionally the detachable warrants
contained terms and features that gave rise to derivative liability classification. Current accounting principles that are provided
in ASC 815 - Derivatives and Hedging Significant inputs and results arising from
the Monte Carlo Simulations process are as follows for the compound embedded derivative that has been bifurcated from the Convertible
Notes and classified in liabilities:
Inception October 31, 2018
Quoted market price on valuation date $0.41 $0.44
Contractual conversion rate $0.20 $0.20
Contractual term to maturity 1.00 Year 0.92 Years
Market volatility:
Equivalent Volatility 163.10% 152.57%
Interest rate 5.0% 5.0% The Company has selected the Black Scholes
Merton valuation technique to fair value the detachable warrants because it believes that this technique is reflective of all significant
assumption types, and ranges of assumption inputs, that market participants would likely consider in transactions involving compound
embedded derivatives. Significant inputs and results arising from
the Black Scholes Merton process are as follows for the detachable warrants classified in liabilities:
Inception October 31, 2018
Quoted market price on valuation date $0.41 $0.44
Contractual strike price $0.3125 $0.3125
Range of effective contractual conversion rates -- --
Contractual term to maturity 3.00 Year 2.93 Years
Market volatility:
Volatility 166.14% 164.78%
Risk-free interest rate 2.94% 2.93% The following table reflects the issuances
of compound embedded derivatives and detachable warrants and changes in fair value inputs and assumptions related to the compound
embedded derivatives during the quarter ended October 31, 2018.
October 31, 2018
Balances at February 26, 2018 (Company Inception) $ --
Issuances:
Compound embedded derivative 408,373
Detachable warrants 128,544
Changes in fair value inputs and assumptions reflected in income 42,743
Balances at October 31 $ 579,660 </t>
  </si>
  <si>
    <t>Lease Obligation</t>
  </si>
  <si>
    <t xml:space="preserve">NOTE 11 –LEASE OBLIGATION On August 1, 2018, the Company entered into
a lease agreement with Nuvus Gro Corp, a related party. The agreement provides for monthly rent payments in the amount of $6,408.
The lease period is 24 months. Upon execution of the agreement, the Company was required to pay the last month’s rent deposit
in the amount of $6,000. As of October 31, 2018, the Company recorded $19,224 in rent expense related to this agreement. The Companies
remaining lease obligation is as follows:
Period Amount Due
Fiscal Year Ended January 31, 2019 $ 19,224
Fiscal Year Ended January 31, 2020 44,856
Total $ 64,080 </t>
  </si>
  <si>
    <t>Common Shares to be Issued</t>
  </si>
  <si>
    <t>Other Liabilities Disclosure [Abstract]</t>
  </si>
  <si>
    <t>NOTE 12 –COMMON SHARES TO BE ISSUED From inception through October 31, 2018, the
Company received cash totaling $73,700 in exchange for 184,250 shares of common stock at $0.40 per share. As of October 31, 2018
the shares had not been issued. As such, the value of $73,700 was recorded in equity under shares to be issued, common shares.</t>
  </si>
  <si>
    <t>Equity</t>
  </si>
  <si>
    <t>Equity [Abstract]</t>
  </si>
  <si>
    <t>NOTE 13 –EQUITY The Company has authorized 600,000,000 common
shares with a par value of $0.001 per share. Each common share entitles the holder to one vote, in person or proxy, on any matter
on which action of the stockholders of the corporation is sought. As of October 31, 2018, the company had 113,914,000
shares of common stock issued and outstanding.</t>
  </si>
  <si>
    <t>Subsequent Events</t>
  </si>
  <si>
    <t>Subsequent Events [Abstract]</t>
  </si>
  <si>
    <t xml:space="preserve">NOTE 14 - SUBSEQUENT EVENTS Share issuances Subsequent to the reporting period, the Company
issued 300,000 shares to its President Sam Talari for a bonus. </t>
  </si>
  <si>
    <t>Significant Accounting Policies (Policies)</t>
  </si>
  <si>
    <t>Basis of Presentation</t>
  </si>
  <si>
    <t>Basis of Presentation The unaudited condensed financial statements
of the Company and the accompanying notes included in this Quarterly Report on Form 10-Q are unaudited and have not been reviewed.
In the opinion of management, all adjustments necessary for a fair presentation of the Condensed Financial Statements have been
included. Such adjustments are of a normal, recurring nature. The Condensed Consolidated Financial Statements, and the accompanying
notes, are prepared in accordance with generally accepted accounting principles in the United States ("GAAP"). Results
for the interim periods presented are not necessarily indicative of the results that might be expected for the entire fiscal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Fair Value of Financial Instruments</t>
  </si>
  <si>
    <t>Fair Value of Financial Instruments The Company’s financial instruments consist
primarily of accounts payable and accrued liabilities and loans payable – related parties. The carrying amounts of such financial
instruments approximate their respective estimated fair value due to the short-term maturities and approximate market interest
rates of these instruments.</t>
  </si>
  <si>
    <t>Basic and Diluted Earnings Per Share</t>
  </si>
  <si>
    <t>Basic and Diluted Earnings Per Share Net loss per
share is calculated in accordance with FASB ASC 260, Earnings Per Share there
were no potentially dilutive securities.</t>
  </si>
  <si>
    <t>New Accounting Pronouncements</t>
  </si>
  <si>
    <t>New Accountin Pronouncements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assessing the impact of this standard. In May 2014, ASU 2014-09 was issued related
to revenue from contracts with customers. The ASU was further amended in August 2015, March 2016, April 2016, and May 2016 by ASU
2015-14, 2016-08, 2016-10 and 2016-12.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October 31, 2018 through the date these financial statements were issued.</t>
  </si>
  <si>
    <t>Merger (Tables)</t>
  </si>
  <si>
    <t>The following is the statement of stockholders’
equity as of October 31, 2018 reflecting the recapitalization. APOTHECA BIOSCIENCES, INC. Unaudited Pro Forma Condensed Consolidated Statement
of Stockholders’ Equity for the Period From February 26, 2018 (Inception) through to
October 31, 2018
Shares Amount Additional Paid in Capital Shares to be issued Accumulated (Deficit) Total
Balances, February 26, 2018 - $ - $ - $ - $ - $ -
Shares issued by Apotheca in exchange for services ($.001 par value) 60,000,000 6,000 - - - 6,000
Recapitalization on August 2, 2018 51,314,000 105,314 (1,444,587 ) (1,339,273 )
Shares issued in satisfaction of accrued liability (license settlement) 2,600,000 2,600 1,141,000 1,144,000
Shares to be issued 73,700 73,700
Net loss from February 26, 2018 through October 31, 2018 405,339 405,339
Balances, October 31, 2018 113,914,000 $ 113,914 $ (303,187 ) $ 73,7000 $ 405,339 $ (520,912 )</t>
  </si>
  <si>
    <t>Accrued Liabilities (Tables)</t>
  </si>
  <si>
    <t>Schedule of Accrued liabilities</t>
  </si>
  <si>
    <t xml:space="preserve">As of October 31, 2018, the Company has the
following accrued liabilities:
Amount
Accrued salary – officer $ 38,791
Credit card 9,608
Accrued interest 2,654
Total $ 51,053 </t>
  </si>
  <si>
    <t>Convertible Note Payable (Tables)</t>
  </si>
  <si>
    <t>Based on the previous conclusions, the Company
allocated the cash proceeds first to the derivative components at its fair value with the residual allocated to the host debt contract,
as follows:
Allocation
Compound embedded derivative $ 408,373
Derivative warrants 128,544
Day-one derivative loss (260,917 )
Financing fees (32,100 )
Net proceeds $ (243,900 )</t>
  </si>
  <si>
    <t>Derivative Financial Instruments (Tables)</t>
  </si>
  <si>
    <t>Derivative financial instruments</t>
  </si>
  <si>
    <t xml:space="preserve">The following tables summarize the components
of the Company’s derivative liabilities and linked common shares as of October 31, 2018 and the amounts that were reflected
in income related to derivatives for the period ended:
October 31, 2018
The financings giving rise to derivative financial instruments
Indexed Shares
Fair Values
Compound embedded derivative 301,898 $ (439,548)
Derivative warrants 480,000 (140,112)
Total 781,898 $ (579,660) </t>
  </si>
  <si>
    <t>Derivative financial instruments and income effects</t>
  </si>
  <si>
    <t>The following table summarizes the effects on the Company’s
gain (loss) associated with changes in the fair values of the derivative financial instruments by type of financing for the three
months ended October 31, 2018 and for the period from February 26, 2018 (Inception) through to October 31, 2018:
The financings giving rise to derivative financial instruments and the income effects: Three Months Ended December 31, 2013
Compound embedded derivative $ (31,175 )
Derivative warrants (11,568 )
Day-one derivative loss (260,917 )
Total gain (loss) $ (303,660 )</t>
  </si>
  <si>
    <t>Embedded derivative</t>
  </si>
  <si>
    <t xml:space="preserve">Significant inputs and results arising from
the Monte Carlo Simulations process are as follows for the compound embedded derivative that has been bifurcated from the Convertible
Notes and classified in liabilities:
Inception October 31, 2018
Quoted market price on valuation date $0.41 $0.44
Contractual conversion rate $0.20 $0.20
Contractual term to maturity 1.00 Year 0.92 Years
Market volatility:
Equivalent Volatility 163.10% 152.57%
Interest rate 5.0% 5.0% Significant inputs and results arising from
the Black Scholes Merton process are as follows for the detachable warrants classified in liabilities:
Inception October 31, 2018
Quoted market price on valuation date $0.41 $0.44
Contractual strike price $0.3125 $0.3125
Range of effective contractual conversion rates -- --
Contractual term to maturity 3.00 Year 2.93 Years
Market volatility:
Volatility 166.14% 164.78%
Risk-free interest rate 2.94% 2.93% </t>
  </si>
  <si>
    <t>Changes in fair value inputs and assumptions</t>
  </si>
  <si>
    <t xml:space="preserve">The following table reflects the issuances
of compound embedded derivatives and detachable warrants and changes in fair value inputs and assumptions related to the compound
embedded derivatives during the quarter ended October 31, 2018.
October 31, 2018
Balances at February 26, 2018 (Company Inception) $ --
Issuances:
Compound embedded derivative 408,373
Detachable warrants 128,544
Changes in fair value inputs and assumptions reflected in income 42,743
Balances at October 31 $ 579,660 </t>
  </si>
  <si>
    <t>Lease Obligation (Tables)</t>
  </si>
  <si>
    <t>Schedule of Future Minimum Rental Payments</t>
  </si>
  <si>
    <t xml:space="preserve">The Companies remaining lease obligation is
as follows:
Period Amount Due
Fiscal Year Ended January 31, 2019 $ 19,224
Fiscal Year Ended January 31, 2020 44,856
Total $ 64,080 </t>
  </si>
  <si>
    <t>Significant Accounting Policies (Details Narratives)</t>
  </si>
  <si>
    <t>Oct. 31, 2018shares</t>
  </si>
  <si>
    <t>Potentially dilutive securities</t>
  </si>
  <si>
    <t>Merger (Details)</t>
  </si>
  <si>
    <t>Oct. 31, 2018USD ($)shares</t>
  </si>
  <si>
    <t>Common Stock</t>
  </si>
  <si>
    <t>Beginning Balance, Value</t>
  </si>
  <si>
    <t xml:space="preserve"> </t>
  </si>
  <si>
    <t>Beginning Balance, Shares</t>
  </si>
  <si>
    <t>Shares issued by Apotheca in exchange for services, Value</t>
  </si>
  <si>
    <t>Shares issued by Apotheca in exchange for services, shares | shares</t>
  </si>
  <si>
    <t>Recapitalization, Value</t>
  </si>
  <si>
    <t>Recapitalization, Shares | shares</t>
  </si>
  <si>
    <t>Shares issued in satisfaction of accrued liability (license settlement), Value</t>
  </si>
  <si>
    <t>Shares issued in satisfaction of accrued liability (license settlement), shares | shares</t>
  </si>
  <si>
    <t>Ending Balance</t>
  </si>
  <si>
    <t>Ending Balance, Shares | shares</t>
  </si>
  <si>
    <t>Additional Paid-In Capital</t>
  </si>
  <si>
    <t>Shares to be issued</t>
  </si>
  <si>
    <t>Accumulated (Deficit)</t>
  </si>
  <si>
    <t>Net loss</t>
  </si>
  <si>
    <t>Going Concern (Details Narrative) - USD ($)</t>
  </si>
  <si>
    <t>Negative working capital</t>
  </si>
  <si>
    <t>Accounts Payable - Related Party (Details Narrative) - USD ($)</t>
  </si>
  <si>
    <t>Oct. 15, 2018</t>
  </si>
  <si>
    <t>Monthly office rent</t>
  </si>
  <si>
    <t>Rent paid</t>
  </si>
  <si>
    <t>Rent</t>
  </si>
  <si>
    <t>Accrued Liabilities (Details Narrative) - USD ($)</t>
  </si>
  <si>
    <t>Accrued salary - officer</t>
  </si>
  <si>
    <t>Credit card</t>
  </si>
  <si>
    <t>Accrued interest</t>
  </si>
  <si>
    <t>Total</t>
  </si>
  <si>
    <t>Notes Payable (Details Narrative) - USD ($)</t>
  </si>
  <si>
    <t>Short-term Debt [Line Items]</t>
  </si>
  <si>
    <t>Note Payable [Member]</t>
  </si>
  <si>
    <t>Interest rate</t>
  </si>
  <si>
    <t>5.00%</t>
  </si>
  <si>
    <t>Interest expense on notes</t>
  </si>
  <si>
    <t>Gain on Settlement of Liability (Details Narrative) - USD ($)</t>
  </si>
  <si>
    <t>Aug. 07, 2018</t>
  </si>
  <si>
    <t>May 03, 2018</t>
  </si>
  <si>
    <t>May 31, 2017</t>
  </si>
  <si>
    <t>Mar. 26, 2018</t>
  </si>
  <si>
    <t>Liability</t>
  </si>
  <si>
    <t>Licensing Agreement | Affordable Green Washington [Member]</t>
  </si>
  <si>
    <t>Consideration</t>
  </si>
  <si>
    <t>Licensing Agreement | CLI [Member]</t>
  </si>
  <si>
    <t>Shares issued to satisfy liability</t>
  </si>
  <si>
    <t>Fair value of share</t>
  </si>
  <si>
    <t>Settlement and Release Agreement [Member]</t>
  </si>
  <si>
    <t>Convertible Note Payable (Details)</t>
  </si>
  <si>
    <t>Compound embedded derivative</t>
  </si>
  <si>
    <t>Derivative warrants</t>
  </si>
  <si>
    <t>Day-one derivative loss</t>
  </si>
  <si>
    <t>Financing fees</t>
  </si>
  <si>
    <t>Net proceeds</t>
  </si>
  <si>
    <t>Convertible Note Payable (Details Narrative) - USD ($)</t>
  </si>
  <si>
    <t>Oct. 03, 2018</t>
  </si>
  <si>
    <t>Financing costs</t>
  </si>
  <si>
    <t>Secured Convertible Promissory Note Agreement [Member]</t>
  </si>
  <si>
    <t>Original issue discount</t>
  </si>
  <si>
    <t>Interest Rate</t>
  </si>
  <si>
    <t>Maturity Date</t>
  </si>
  <si>
    <t>Oct. 3,
		2019</t>
  </si>
  <si>
    <t>Option per share</t>
  </si>
  <si>
    <t>Strike price</t>
  </si>
  <si>
    <t>Expiration date</t>
  </si>
  <si>
    <t>Oct. 3,
		2021</t>
  </si>
  <si>
    <t>Amortization expense</t>
  </si>
  <si>
    <t>Derivative Financial Instruments (Details)</t>
  </si>
  <si>
    <t>Derivative Financial Instruments Abstract</t>
  </si>
  <si>
    <t>Compound embedded derivative, Indexed Shares | shares</t>
  </si>
  <si>
    <t>Compound embedded derivative, Fair values | $</t>
  </si>
  <si>
    <t>Derivative warrants, Indexed Shares | shares</t>
  </si>
  <si>
    <t>Derivative warrants, Fair values | $</t>
  </si>
  <si>
    <t>Total, Indexed Shares | shares</t>
  </si>
  <si>
    <t>Total, Fair values | $</t>
  </si>
  <si>
    <t>Derivative Financial Instruments (Details 1) - USD ($)</t>
  </si>
  <si>
    <t>Total gain (loss)</t>
  </si>
  <si>
    <t>Derivative Financial Instruments (Details 2) - Monte Carlo Simulations process [Member] - $ / shares</t>
  </si>
  <si>
    <t>Feb. 25, 2018</t>
  </si>
  <si>
    <t>Quoted market price on valuation date</t>
  </si>
  <si>
    <t>Contractual conversion rate</t>
  </si>
  <si>
    <t>Contractual term to maturity</t>
  </si>
  <si>
    <t>1 year</t>
  </si>
  <si>
    <t>11 months 1 day</t>
  </si>
  <si>
    <t>Equivalent Volatility</t>
  </si>
  <si>
    <t>163.10%</t>
  </si>
  <si>
    <t>152.57%</t>
  </si>
  <si>
    <t>Derivative Financial Instruments (Details 3) - Black Scholes Merton process [Member] - $ / shares</t>
  </si>
  <si>
    <t>Contractual strike price</t>
  </si>
  <si>
    <t>Range of effective contractual conversion rates</t>
  </si>
  <si>
    <t>3 years</t>
  </si>
  <si>
    <t>2 years 11 months 4 days</t>
  </si>
  <si>
    <t>Volatility</t>
  </si>
  <si>
    <t>166.14%</t>
  </si>
  <si>
    <t>164.78%</t>
  </si>
  <si>
    <t>Risk-free interest rate</t>
  </si>
  <si>
    <t>2.94%</t>
  </si>
  <si>
    <t>2.93%</t>
  </si>
  <si>
    <t>Derivative Financial Instruments (Details 4)</t>
  </si>
  <si>
    <t>Balance at beginning</t>
  </si>
  <si>
    <t>Issuances:</t>
  </si>
  <si>
    <t>Detachable warrants</t>
  </si>
  <si>
    <t>Changes in fair value inputs and assumptions reflected in income</t>
  </si>
  <si>
    <t>Balances at end</t>
  </si>
  <si>
    <t>Derivative Financial Instruments (Details Narrative) - USD ($)</t>
  </si>
  <si>
    <t>Lease Obligation (Details)</t>
  </si>
  <si>
    <t>Leases [Abstract]</t>
  </si>
  <si>
    <t>Fiscal Year Ended January 31, 2019</t>
  </si>
  <si>
    <t>Fiscal Year Ended January 31, 2020</t>
  </si>
  <si>
    <t>Lease Obligation (Details Narrative)</t>
  </si>
  <si>
    <t>Rent expenses</t>
  </si>
  <si>
    <t>Rent deposit</t>
  </si>
  <si>
    <t>Common Shares to be Issued (Details Narrative) - USD ($)</t>
  </si>
  <si>
    <t>Common stock issued in exchange for cash, value</t>
  </si>
  <si>
    <t>Common stock issued in exchange for cash, share</t>
  </si>
  <si>
    <t>Share Price</t>
  </si>
  <si>
    <t>Equity (Details Narrative) - $ / shares</t>
  </si>
  <si>
    <t>Disclosure Equity Abstract</t>
  </si>
  <si>
    <t>Common stock, par value per share</t>
  </si>
  <si>
    <t>Subsequent Events (Details Narrative) - shares</t>
  </si>
  <si>
    <t>Nov. 01, 2018</t>
  </si>
  <si>
    <t>Subsequent Event [Line Items]</t>
  </si>
  <si>
    <t>Subsequent Event [Member] | Presid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0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13</v>
      </c>
    </row>
    <row r="15" spans="1:3">
      <c r="A15" s="4" t="s">
        <v>24</v>
      </c>
      <c r="C15" s="5" t="n">
        <v>114398250</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60</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60</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60</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60</v>
      </c>
    </row>
    <row r="2" spans="1:2">
      <c r="B2" s="2" t="s">
        <v>2</v>
      </c>
    </row>
    <row r="3" spans="1:2">
      <c r="A3" s="3" t="s">
        <v>111</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60</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60</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60</v>
      </c>
    </row>
    <row r="2" spans="1:2">
      <c r="B2" s="2" t="s">
        <v>2</v>
      </c>
    </row>
    <row r="3" spans="1:2">
      <c r="A3" s="3" t="s">
        <v>117</v>
      </c>
    </row>
    <row r="4" spans="1:2">
      <c r="A4" s="4" t="s">
        <v>126</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60</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60</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60</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68462</v>
      </c>
      <c r="C3" s="7" t="n">
        <v>0</v>
      </c>
    </row>
    <row r="4" spans="1:3">
      <c r="A4" s="4" t="s">
        <v>32</v>
      </c>
      <c r="B4" s="5" t="n">
        <v>6000</v>
      </c>
      <c r="C4" s="5" t="n">
        <v>0</v>
      </c>
    </row>
    <row r="5" spans="1:3">
      <c r="A5" s="4" t="s">
        <v>33</v>
      </c>
      <c r="B5" s="5" t="n">
        <v>174462</v>
      </c>
      <c r="C5" s="5" t="n">
        <v>0</v>
      </c>
    </row>
    <row r="6" spans="1:3">
      <c r="A6" s="3" t="s">
        <v>34</v>
      </c>
    </row>
    <row r="7" spans="1:3">
      <c r="A7" s="4" t="s">
        <v>35</v>
      </c>
      <c r="B7" s="5" t="n">
        <v>34024</v>
      </c>
      <c r="C7" s="5" t="n">
        <v>295</v>
      </c>
    </row>
    <row r="8" spans="1:3">
      <c r="A8" s="4" t="s">
        <v>36</v>
      </c>
      <c r="B8" s="5" t="n">
        <v>3724</v>
      </c>
      <c r="C8" s="5" t="n">
        <v>0</v>
      </c>
    </row>
    <row r="9" spans="1:3">
      <c r="A9" s="4" t="s">
        <v>37</v>
      </c>
      <c r="B9" s="5" t="n">
        <v>51053</v>
      </c>
      <c r="C9" s="5" t="n">
        <v>30000</v>
      </c>
    </row>
    <row r="10" spans="1:3">
      <c r="A10" s="4" t="s">
        <v>38</v>
      </c>
      <c r="B10" s="5" t="n">
        <v>18600</v>
      </c>
      <c r="C10" s="5" t="n">
        <v>0</v>
      </c>
    </row>
    <row r="11" spans="1:3">
      <c r="A11" s="4" t="s">
        <v>39</v>
      </c>
      <c r="B11" s="5" t="n">
        <v>0</v>
      </c>
      <c r="C11" s="5" t="n">
        <v>1947</v>
      </c>
    </row>
    <row r="12" spans="1:3">
      <c r="A12" s="4" t="s">
        <v>40</v>
      </c>
      <c r="B12" s="5" t="n">
        <v>579660</v>
      </c>
      <c r="C12" s="5" t="n">
        <v>0</v>
      </c>
    </row>
    <row r="13" spans="1:3">
      <c r="A13" s="4" t="s">
        <v>41</v>
      </c>
      <c r="B13" s="5" t="n">
        <v>8313</v>
      </c>
      <c r="C13" s="5" t="n">
        <v>0</v>
      </c>
    </row>
    <row r="14" spans="1:3">
      <c r="A14" s="4" t="s">
        <v>42</v>
      </c>
      <c r="B14" s="5" t="n">
        <v>695374</v>
      </c>
      <c r="C14" s="5" t="n">
        <v>32242</v>
      </c>
    </row>
    <row r="15" spans="1:3">
      <c r="A15" s="3" t="s">
        <v>43</v>
      </c>
    </row>
    <row r="16" spans="1:3">
      <c r="A16" s="4" t="s">
        <v>44</v>
      </c>
      <c r="B16" s="5" t="n">
        <v>113914</v>
      </c>
      <c r="C16" s="5" t="n">
        <v>6000</v>
      </c>
    </row>
    <row r="17" spans="1:3">
      <c r="A17" s="4" t="s">
        <v>45</v>
      </c>
      <c r="B17" s="5" t="n">
        <v>-303187</v>
      </c>
      <c r="C17" s="5" t="n">
        <v>0</v>
      </c>
    </row>
    <row r="18" spans="1:3">
      <c r="A18" s="4" t="s">
        <v>46</v>
      </c>
      <c r="B18" s="5" t="n">
        <v>73700</v>
      </c>
      <c r="C18" s="5" t="n">
        <v>0</v>
      </c>
    </row>
    <row r="19" spans="1:3">
      <c r="A19" s="4" t="s">
        <v>47</v>
      </c>
      <c r="B19" s="5" t="n">
        <v>-405339</v>
      </c>
      <c r="C19" s="5" t="n">
        <v>-38242</v>
      </c>
    </row>
    <row r="20" spans="1:3">
      <c r="A20" s="4" t="s">
        <v>48</v>
      </c>
      <c r="B20" s="5" t="n">
        <v>-520912</v>
      </c>
      <c r="C20" s="5" t="n">
        <v>-32242</v>
      </c>
    </row>
    <row r="21" spans="1:3">
      <c r="A21" s="4" t="s">
        <v>49</v>
      </c>
      <c r="B21" s="7" t="n">
        <v>174462</v>
      </c>
      <c r="C2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60</v>
      </c>
    </row>
    <row r="2" spans="1:2">
      <c r="B2" s="2" t="s">
        <v>2</v>
      </c>
    </row>
    <row r="3" spans="1:2">
      <c r="A3" s="3" t="s">
        <v>99</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60</v>
      </c>
    </row>
    <row r="2" spans="1:2">
      <c r="B2" s="2" t="s">
        <v>2</v>
      </c>
    </row>
    <row r="3" spans="1:2">
      <c r="A3" s="3" t="s">
        <v>105</v>
      </c>
    </row>
    <row r="4" spans="1:2">
      <c r="A4" s="4" t="s">
        <v>104</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60</v>
      </c>
    </row>
    <row r="2" spans="1:2">
      <c r="B2" s="2" t="s">
        <v>2</v>
      </c>
    </row>
    <row r="3" spans="1:2">
      <c r="A3" s="3" t="s">
        <v>114</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60</v>
      </c>
    </row>
    <row r="2" spans="1:2">
      <c r="B2" s="2" t="s">
        <v>2</v>
      </c>
    </row>
    <row r="3" spans="1:2">
      <c r="A3" s="3" t="s">
        <v>111</v>
      </c>
    </row>
    <row r="4" spans="1:2">
      <c r="A4" s="4" t="s">
        <v>121</v>
      </c>
      <c r="B4" s="4" t="s">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60</v>
      </c>
    </row>
    <row r="2" spans="1:2">
      <c r="B2" s="2" t="s">
        <v>2</v>
      </c>
    </row>
    <row r="3" spans="1:2">
      <c r="A3" s="3" t="s">
        <v>124</v>
      </c>
    </row>
    <row r="4" spans="1:2">
      <c r="A4" s="4" t="s">
        <v>156</v>
      </c>
      <c r="B4" s="4" t="s">
        <v>157</v>
      </c>
    </row>
    <row r="5" spans="1:2">
      <c r="A5" s="4" t="s">
        <v>158</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60</v>
      </c>
    </row>
    <row r="2" spans="1:2">
      <c r="B2" s="2" t="s">
        <v>2</v>
      </c>
    </row>
    <row r="3" spans="1:2">
      <c r="A3" s="3" t="s">
        <v>117</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167</v>
      </c>
      <c r="B1" s="2" t="s">
        <v>60</v>
      </c>
    </row>
    <row r="2" spans="1:2">
      <c r="B2" s="2" t="s">
        <v>168</v>
      </c>
    </row>
    <row r="3" spans="1:2">
      <c r="A3" s="3" t="s">
        <v>99</v>
      </c>
    </row>
    <row r="4" spans="1:2">
      <c r="A4" s="4" t="s">
        <v>169</v>
      </c>
      <c r="B4" s="5"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7"/>
  </cols>
  <sheetData>
    <row r="1" spans="1:2">
      <c r="A1" s="1" t="s">
        <v>170</v>
      </c>
      <c r="B1" s="2" t="s">
        <v>60</v>
      </c>
    </row>
    <row r="2" spans="1:2">
      <c r="B2" s="2" t="s">
        <v>171</v>
      </c>
    </row>
    <row r="3" spans="1:2">
      <c r="A3" s="4" t="s">
        <v>172</v>
      </c>
    </row>
    <row r="4" spans="1:2">
      <c r="A4" s="4" t="s">
        <v>173</v>
      </c>
      <c r="B4" s="4" t="s">
        <v>174</v>
      </c>
    </row>
    <row r="5" spans="1:2">
      <c r="A5" s="4" t="s">
        <v>175</v>
      </c>
      <c r="B5" s="4" t="s">
        <v>174</v>
      </c>
    </row>
    <row r="6" spans="1:2">
      <c r="A6" s="4" t="s">
        <v>176</v>
      </c>
      <c r="B6" s="7" t="n">
        <v>6000</v>
      </c>
    </row>
    <row r="7" spans="1:2">
      <c r="A7" s="4" t="s">
        <v>177</v>
      </c>
      <c r="B7" s="5" t="n">
        <v>60000000</v>
      </c>
    </row>
    <row r="8" spans="1:2">
      <c r="A8" s="4" t="s">
        <v>178</v>
      </c>
      <c r="B8" s="7" t="n">
        <v>105314</v>
      </c>
    </row>
    <row r="9" spans="1:2">
      <c r="A9" s="4" t="s">
        <v>179</v>
      </c>
      <c r="B9" s="5" t="n">
        <v>51314000</v>
      </c>
    </row>
    <row r="10" spans="1:2">
      <c r="A10" s="4" t="s">
        <v>180</v>
      </c>
      <c r="B10" s="7" t="n">
        <v>2600</v>
      </c>
    </row>
    <row r="11" spans="1:2">
      <c r="A11" s="4" t="s">
        <v>181</v>
      </c>
      <c r="B11" s="5" t="n">
        <v>2600000</v>
      </c>
    </row>
    <row r="12" spans="1:2">
      <c r="A12" s="4" t="s">
        <v>182</v>
      </c>
      <c r="B12" s="7" t="n">
        <v>113914</v>
      </c>
    </row>
    <row r="13" spans="1:2">
      <c r="A13" s="4" t="s">
        <v>183</v>
      </c>
      <c r="B13" s="5" t="n">
        <v>113914000</v>
      </c>
    </row>
    <row r="14" spans="1:2">
      <c r="A14" s="4" t="s">
        <v>184</v>
      </c>
    </row>
    <row r="15" spans="1:2">
      <c r="A15" s="4" t="s">
        <v>173</v>
      </c>
      <c r="B15" s="4" t="s">
        <v>174</v>
      </c>
    </row>
    <row r="16" spans="1:2">
      <c r="A16" s="4" t="s">
        <v>176</v>
      </c>
      <c r="B16" s="4" t="s">
        <v>174</v>
      </c>
    </row>
    <row r="17" spans="1:2">
      <c r="A17" s="4" t="s">
        <v>178</v>
      </c>
      <c r="B17" s="5" t="n">
        <v>-1444587</v>
      </c>
    </row>
    <row r="18" spans="1:2">
      <c r="A18" s="4" t="s">
        <v>180</v>
      </c>
      <c r="B18" s="5" t="n">
        <v>1141000</v>
      </c>
    </row>
    <row r="19" spans="1:2">
      <c r="A19" s="4" t="s">
        <v>182</v>
      </c>
      <c r="B19" s="5" t="n">
        <v>-303187</v>
      </c>
    </row>
    <row r="20" spans="1:2">
      <c r="A20" s="4" t="s">
        <v>185</v>
      </c>
    </row>
    <row r="21" spans="1:2">
      <c r="A21" s="4" t="s">
        <v>173</v>
      </c>
      <c r="B21" s="4" t="s">
        <v>174</v>
      </c>
    </row>
    <row r="22" spans="1:2">
      <c r="A22" s="4" t="s">
        <v>176</v>
      </c>
      <c r="B22" s="4" t="s">
        <v>174</v>
      </c>
    </row>
    <row r="23" spans="1:2">
      <c r="A23" s="4" t="s">
        <v>185</v>
      </c>
      <c r="B23" s="5" t="n">
        <v>73700</v>
      </c>
    </row>
    <row r="24" spans="1:2">
      <c r="A24" s="4" t="s">
        <v>182</v>
      </c>
      <c r="B24" s="5" t="n">
        <v>737000</v>
      </c>
    </row>
    <row r="25" spans="1:2">
      <c r="A25" s="4" t="s">
        <v>186</v>
      </c>
    </row>
    <row r="26" spans="1:2">
      <c r="A26" s="4" t="s">
        <v>173</v>
      </c>
      <c r="B26" s="4" t="s">
        <v>174</v>
      </c>
    </row>
    <row r="27" spans="1:2">
      <c r="A27" s="4" t="s">
        <v>176</v>
      </c>
      <c r="B27" s="4" t="s">
        <v>174</v>
      </c>
    </row>
    <row r="28" spans="1:2">
      <c r="A28" s="4" t="s">
        <v>187</v>
      </c>
      <c r="B28" s="5" t="n">
        <v>-405339</v>
      </c>
    </row>
    <row r="29" spans="1:2">
      <c r="A29" s="4" t="s">
        <v>182</v>
      </c>
      <c r="B29" s="5" t="n">
        <v>-405339</v>
      </c>
    </row>
    <row r="30" spans="1:2">
      <c r="A30" s="4" t="s">
        <v>173</v>
      </c>
      <c r="B30" s="4" t="s">
        <v>174</v>
      </c>
    </row>
    <row r="31" spans="1:2">
      <c r="A31" s="4" t="s">
        <v>176</v>
      </c>
      <c r="B31" s="5" t="n">
        <v>6000</v>
      </c>
    </row>
    <row r="32" spans="1:2">
      <c r="A32" s="4" t="s">
        <v>178</v>
      </c>
      <c r="B32" s="5" t="n">
        <v>-1339273</v>
      </c>
    </row>
    <row r="33" spans="1:2">
      <c r="A33" s="4" t="s">
        <v>180</v>
      </c>
      <c r="B33" s="5" t="n">
        <v>1144000</v>
      </c>
    </row>
    <row r="34" spans="1:2">
      <c r="A34" s="4" t="s">
        <v>185</v>
      </c>
      <c r="B34" s="5" t="n">
        <v>73700</v>
      </c>
    </row>
    <row r="35" spans="1:2">
      <c r="A35" s="4" t="s">
        <v>187</v>
      </c>
      <c r="B35" s="5" t="n">
        <v>-405339</v>
      </c>
    </row>
    <row r="36" spans="1:2">
      <c r="A36" s="4" t="s">
        <v>182</v>
      </c>
      <c r="B36" s="7" t="n">
        <v>-5209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8</v>
      </c>
      <c r="B1" s="2" t="s">
        <v>59</v>
      </c>
      <c r="C1" s="2" t="s">
        <v>60</v>
      </c>
    </row>
    <row r="2" spans="1:4">
      <c r="B2" s="2" t="s">
        <v>2</v>
      </c>
      <c r="C2" s="2" t="s">
        <v>2</v>
      </c>
      <c r="D2" s="2" t="s">
        <v>29</v>
      </c>
    </row>
    <row r="3" spans="1:4">
      <c r="A3" s="3" t="s">
        <v>108</v>
      </c>
    </row>
    <row r="4" spans="1:4">
      <c r="A4" s="4" t="s">
        <v>31</v>
      </c>
      <c r="B4" s="7" t="n">
        <v>168462</v>
      </c>
      <c r="C4" s="7" t="n">
        <v>168462</v>
      </c>
      <c r="D4" s="7" t="n">
        <v>0</v>
      </c>
    </row>
    <row r="5" spans="1:4">
      <c r="A5" s="4" t="s">
        <v>189</v>
      </c>
      <c r="B5" s="5" t="n">
        <v>520912</v>
      </c>
      <c r="C5" s="5" t="n">
        <v>520912</v>
      </c>
      <c r="D5" s="7" t="n">
        <v>32242</v>
      </c>
    </row>
    <row r="6" spans="1:4">
      <c r="A6" s="4" t="s">
        <v>187</v>
      </c>
      <c r="B6" s="7" t="n">
        <v>-313118</v>
      </c>
      <c r="C6" s="7" t="n">
        <v>-405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90</v>
      </c>
      <c r="B1" s="2" t="s">
        <v>191</v>
      </c>
      <c r="C1" s="2" t="s">
        <v>2</v>
      </c>
      <c r="D1" s="2" t="s">
        <v>29</v>
      </c>
    </row>
    <row r="2" spans="1:4">
      <c r="A2" s="3" t="s">
        <v>111</v>
      </c>
    </row>
    <row r="3" spans="1:4">
      <c r="A3" s="4" t="s">
        <v>36</v>
      </c>
      <c r="C3" s="7" t="n">
        <v>3724</v>
      </c>
      <c r="D3" s="7" t="n">
        <v>0</v>
      </c>
    </row>
    <row r="4" spans="1:4">
      <c r="A4" s="4" t="s">
        <v>192</v>
      </c>
      <c r="C4" s="7" t="n">
        <v>6408</v>
      </c>
    </row>
    <row r="5" spans="1:4">
      <c r="A5" s="4" t="s">
        <v>193</v>
      </c>
      <c r="B5" s="7" t="n">
        <v>2684</v>
      </c>
    </row>
    <row r="6" spans="1:4">
      <c r="A6" s="4" t="s">
        <v>194</v>
      </c>
      <c r="B6" s="7" t="n">
        <v>37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37"/>
  </cols>
  <sheetData>
    <row r="1" spans="1:2">
      <c r="A1" s="1" t="s">
        <v>50</v>
      </c>
      <c r="B1" s="2" t="s">
        <v>51</v>
      </c>
    </row>
    <row r="2" spans="1:2">
      <c r="A2" s="3" t="s">
        <v>52</v>
      </c>
    </row>
    <row r="3" spans="1:2">
      <c r="A3" s="4" t="s">
        <v>53</v>
      </c>
      <c r="B3" s="8" t="n">
        <v>0.001</v>
      </c>
    </row>
    <row r="4" spans="1:2">
      <c r="A4" s="4" t="s">
        <v>54</v>
      </c>
      <c r="B4" s="5" t="n">
        <v>600000000</v>
      </c>
    </row>
    <row r="5" spans="1:2">
      <c r="A5" s="4" t="s">
        <v>55</v>
      </c>
      <c r="B5" s="5" t="n">
        <v>113914000</v>
      </c>
    </row>
    <row r="6" spans="1:2">
      <c r="A6" s="4" t="s">
        <v>56</v>
      </c>
      <c r="B6" s="5" t="n">
        <v>113914000</v>
      </c>
    </row>
    <row r="7" spans="1:2">
      <c r="A7" s="4" t="s">
        <v>57</v>
      </c>
      <c r="B7" s="7" t="n">
        <v>291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95</v>
      </c>
      <c r="B1" s="2" t="s">
        <v>2</v>
      </c>
      <c r="C1" s="2" t="s">
        <v>29</v>
      </c>
    </row>
    <row r="2" spans="1:3">
      <c r="A2" s="3" t="s">
        <v>114</v>
      </c>
    </row>
    <row r="3" spans="1:3">
      <c r="A3" s="4" t="s">
        <v>196</v>
      </c>
      <c r="B3" s="7" t="n">
        <v>38791</v>
      </c>
    </row>
    <row r="4" spans="1:3">
      <c r="A4" s="4" t="s">
        <v>197</v>
      </c>
      <c r="B4" s="5" t="n">
        <v>9608</v>
      </c>
    </row>
    <row r="5" spans="1:3">
      <c r="A5" s="4" t="s">
        <v>198</v>
      </c>
      <c r="B5" s="5" t="n">
        <v>2654</v>
      </c>
    </row>
    <row r="6" spans="1:3">
      <c r="A6" s="4" t="s">
        <v>199</v>
      </c>
      <c r="B6" s="7" t="n">
        <v>51053</v>
      </c>
      <c r="C6" s="7" t="n">
        <v>3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00</v>
      </c>
      <c r="B1" s="2" t="s">
        <v>60</v>
      </c>
    </row>
    <row r="2" spans="1:3">
      <c r="B2" s="2" t="s">
        <v>2</v>
      </c>
      <c r="C2" s="2" t="s">
        <v>29</v>
      </c>
    </row>
    <row r="3" spans="1:3">
      <c r="A3" s="3" t="s">
        <v>201</v>
      </c>
    </row>
    <row r="4" spans="1:3">
      <c r="A4" s="4" t="s">
        <v>38</v>
      </c>
      <c r="B4" s="7" t="n">
        <v>18600</v>
      </c>
      <c r="C4" s="7" t="n">
        <v>0</v>
      </c>
    </row>
    <row r="5" spans="1:3">
      <c r="A5" s="4" t="s">
        <v>202</v>
      </c>
    </row>
    <row r="6" spans="1:3">
      <c r="A6" s="3" t="s">
        <v>201</v>
      </c>
    </row>
    <row r="7" spans="1:3">
      <c r="A7" s="4" t="s">
        <v>38</v>
      </c>
      <c r="B7" s="7" t="n">
        <v>18600</v>
      </c>
    </row>
    <row r="8" spans="1:3">
      <c r="A8" s="4" t="s">
        <v>203</v>
      </c>
      <c r="B8" s="4" t="s">
        <v>204</v>
      </c>
    </row>
    <row r="9" spans="1:3">
      <c r="A9" s="4" t="s">
        <v>205</v>
      </c>
      <c r="B9" s="7" t="n">
        <v>4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3"/>
    <col customWidth="1" max="5" min="5" width="14"/>
    <col customWidth="1" max="6" min="6" width="14"/>
    <col customWidth="1" max="7" min="7" width="14"/>
  </cols>
  <sheetData>
    <row r="1" spans="1:7">
      <c r="A1" s="1" t="s">
        <v>206</v>
      </c>
      <c r="B1" s="2" t="s">
        <v>207</v>
      </c>
      <c r="C1" s="2" t="s">
        <v>208</v>
      </c>
      <c r="D1" s="2" t="s">
        <v>209</v>
      </c>
      <c r="E1" s="2" t="s">
        <v>2</v>
      </c>
      <c r="F1" s="2" t="s">
        <v>2</v>
      </c>
      <c r="G1" s="2" t="s">
        <v>210</v>
      </c>
    </row>
    <row r="2" spans="1:7">
      <c r="A2" s="4" t="s">
        <v>211</v>
      </c>
      <c r="G2" s="7" t="n">
        <v>1300000</v>
      </c>
    </row>
    <row r="3" spans="1:7">
      <c r="A3" s="4" t="s">
        <v>70</v>
      </c>
      <c r="E3" s="7" t="n">
        <v>156000</v>
      </c>
      <c r="F3" s="7" t="n">
        <v>156000</v>
      </c>
    </row>
    <row r="4" spans="1:7">
      <c r="A4" s="4" t="s">
        <v>212</v>
      </c>
    </row>
    <row r="5" spans="1:7">
      <c r="A5" s="4" t="s">
        <v>213</v>
      </c>
      <c r="D5" s="7" t="n">
        <v>2100000</v>
      </c>
    </row>
    <row r="6" spans="1:7">
      <c r="A6" s="4" t="s">
        <v>214</v>
      </c>
    </row>
    <row r="7" spans="1:7">
      <c r="A7" s="4" t="s">
        <v>215</v>
      </c>
      <c r="C7" s="5" t="n">
        <v>2600000</v>
      </c>
    </row>
    <row r="8" spans="1:7">
      <c r="A8" s="4" t="s">
        <v>211</v>
      </c>
      <c r="C8" s="7" t="n">
        <v>2158000</v>
      </c>
    </row>
    <row r="9" spans="1:7">
      <c r="A9" s="4" t="s">
        <v>216</v>
      </c>
      <c r="C9" s="9" t="n">
        <v>0.83</v>
      </c>
    </row>
    <row r="10" spans="1:7">
      <c r="A10" s="4" t="s">
        <v>217</v>
      </c>
    </row>
    <row r="11" spans="1:7">
      <c r="A11" s="4" t="s">
        <v>215</v>
      </c>
      <c r="B11" s="5" t="n">
        <v>2600000</v>
      </c>
    </row>
    <row r="12" spans="1:7">
      <c r="A12" s="4" t="s">
        <v>70</v>
      </c>
      <c r="B12" s="7" t="n">
        <v>156000</v>
      </c>
    </row>
    <row r="13" spans="1:7">
      <c r="A13" s="4" t="s">
        <v>216</v>
      </c>
      <c r="B13" s="9" t="n">
        <v>0.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218</v>
      </c>
      <c r="B1" s="2" t="s">
        <v>60</v>
      </c>
    </row>
    <row r="2" spans="1:2">
      <c r="B2" s="2" t="s">
        <v>77</v>
      </c>
    </row>
    <row r="3" spans="1:2">
      <c r="A3" s="3" t="s">
        <v>111</v>
      </c>
    </row>
    <row r="4" spans="1:2">
      <c r="A4" s="4" t="s">
        <v>219</v>
      </c>
      <c r="B4" s="7" t="n">
        <v>408373</v>
      </c>
    </row>
    <row r="5" spans="1:2">
      <c r="A5" s="4" t="s">
        <v>220</v>
      </c>
      <c r="B5" s="5" t="n">
        <v>128544</v>
      </c>
    </row>
    <row r="6" spans="1:2">
      <c r="A6" s="4" t="s">
        <v>221</v>
      </c>
      <c r="B6" s="5" t="n">
        <v>-260917</v>
      </c>
    </row>
    <row r="7" spans="1:2">
      <c r="A7" s="4" t="s">
        <v>222</v>
      </c>
      <c r="B7" s="5" t="n">
        <v>-32100</v>
      </c>
    </row>
    <row r="8" spans="1:2">
      <c r="A8" s="4" t="s">
        <v>223</v>
      </c>
      <c r="B8" s="7" t="n">
        <v>-243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24</v>
      </c>
      <c r="B1" s="2" t="s">
        <v>225</v>
      </c>
      <c r="C1" s="2" t="s">
        <v>2</v>
      </c>
      <c r="D1" s="2" t="s">
        <v>29</v>
      </c>
    </row>
    <row r="2" spans="1:4">
      <c r="A2" s="4" t="s">
        <v>121</v>
      </c>
      <c r="C2" s="7" t="n">
        <v>8313</v>
      </c>
      <c r="D2" s="7" t="n">
        <v>0</v>
      </c>
    </row>
    <row r="3" spans="1:4">
      <c r="A3" s="4" t="s">
        <v>89</v>
      </c>
      <c r="C3" s="5" t="n">
        <v>243900</v>
      </c>
    </row>
    <row r="4" spans="1:4">
      <c r="A4" s="4" t="s">
        <v>226</v>
      </c>
      <c r="C4" s="5" t="n">
        <v>32100</v>
      </c>
    </row>
    <row r="5" spans="1:4">
      <c r="A5" s="4" t="s">
        <v>221</v>
      </c>
      <c r="C5" s="7" t="n">
        <v>-260917</v>
      </c>
    </row>
    <row r="6" spans="1:4">
      <c r="A6" s="4" t="s">
        <v>227</v>
      </c>
    </row>
    <row r="7" spans="1:4">
      <c r="A7" s="4" t="s">
        <v>121</v>
      </c>
      <c r="B7" s="7" t="n">
        <v>300000</v>
      </c>
    </row>
    <row r="8" spans="1:4">
      <c r="A8" s="4" t="s">
        <v>228</v>
      </c>
      <c r="B8" s="7" t="n">
        <v>24000</v>
      </c>
    </row>
    <row r="9" spans="1:4">
      <c r="A9" s="4" t="s">
        <v>229</v>
      </c>
      <c r="B9" s="4" t="s">
        <v>204</v>
      </c>
    </row>
    <row r="10" spans="1:4">
      <c r="A10" s="4" t="s">
        <v>230</v>
      </c>
      <c r="B10" s="4" t="s">
        <v>231</v>
      </c>
    </row>
    <row r="11" spans="1:4">
      <c r="A11" s="4" t="s">
        <v>232</v>
      </c>
      <c r="B11" s="9" t="n">
        <v>0.2</v>
      </c>
    </row>
    <row r="12" spans="1:4">
      <c r="A12" s="4" t="s">
        <v>233</v>
      </c>
      <c r="B12" s="10" t="n">
        <v>0.3125</v>
      </c>
    </row>
    <row r="13" spans="1:4">
      <c r="A13" s="4" t="s">
        <v>234</v>
      </c>
      <c r="B13" s="4" t="s">
        <v>235</v>
      </c>
    </row>
    <row r="14" spans="1:4">
      <c r="A14" s="4" t="s">
        <v>236</v>
      </c>
      <c r="B14" s="7" t="n">
        <v>83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7"/>
  </cols>
  <sheetData>
    <row r="1" spans="1:2">
      <c r="A1" s="1" t="s">
        <v>237</v>
      </c>
      <c r="B1" s="2" t="s">
        <v>60</v>
      </c>
    </row>
    <row r="2" spans="1:2">
      <c r="B2" s="2" t="s">
        <v>171</v>
      </c>
    </row>
    <row r="3" spans="1:2">
      <c r="A3" s="3" t="s">
        <v>238</v>
      </c>
    </row>
    <row r="4" spans="1:2">
      <c r="A4" s="4" t="s">
        <v>239</v>
      </c>
      <c r="B4" s="5" t="n">
        <v>301898</v>
      </c>
    </row>
    <row r="5" spans="1:2">
      <c r="A5" s="4" t="s">
        <v>240</v>
      </c>
      <c r="B5" s="7" t="n">
        <v>-439548</v>
      </c>
    </row>
    <row r="6" spans="1:2">
      <c r="A6" s="4" t="s">
        <v>241</v>
      </c>
      <c r="B6" s="5" t="n">
        <v>480000</v>
      </c>
    </row>
    <row r="7" spans="1:2">
      <c r="A7" s="4" t="s">
        <v>242</v>
      </c>
      <c r="B7" s="7" t="n">
        <v>-140112</v>
      </c>
    </row>
    <row r="8" spans="1:2">
      <c r="A8" s="4" t="s">
        <v>243</v>
      </c>
      <c r="B8" s="5" t="n">
        <v>781898</v>
      </c>
    </row>
    <row r="9" spans="1:2">
      <c r="A9" s="4" t="s">
        <v>244</v>
      </c>
      <c r="B9" s="7" t="n">
        <v>-5796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45</v>
      </c>
      <c r="B1" s="2" t="s">
        <v>59</v>
      </c>
      <c r="C1" s="2" t="s">
        <v>60</v>
      </c>
    </row>
    <row r="2" spans="1:3">
      <c r="B2" s="2" t="s">
        <v>2</v>
      </c>
      <c r="C2" s="2" t="s">
        <v>2</v>
      </c>
    </row>
    <row r="3" spans="1:3">
      <c r="A3" s="3" t="s">
        <v>238</v>
      </c>
    </row>
    <row r="4" spans="1:3">
      <c r="A4" s="4" t="s">
        <v>219</v>
      </c>
      <c r="C4" s="7" t="n">
        <v>-31175</v>
      </c>
    </row>
    <row r="5" spans="1:3">
      <c r="A5" s="4" t="s">
        <v>220</v>
      </c>
      <c r="C5" s="5" t="n">
        <v>-11568</v>
      </c>
    </row>
    <row r="6" spans="1:3">
      <c r="A6" s="4" t="s">
        <v>221</v>
      </c>
      <c r="C6" s="5" t="n">
        <v>-260917</v>
      </c>
    </row>
    <row r="7" spans="1:3">
      <c r="A7" s="4" t="s">
        <v>246</v>
      </c>
      <c r="B7" s="7" t="n">
        <v>-303660</v>
      </c>
      <c r="C7" s="7" t="n">
        <v>-3036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47</v>
      </c>
      <c r="B1" s="2" t="s">
        <v>248</v>
      </c>
      <c r="C1" s="2" t="s">
        <v>2</v>
      </c>
    </row>
    <row r="2" spans="1:3">
      <c r="A2" s="4" t="s">
        <v>249</v>
      </c>
      <c r="B2" s="11" t="n">
        <v>0.41</v>
      </c>
      <c r="C2" s="11" t="n">
        <v>0.44</v>
      </c>
    </row>
    <row r="3" spans="1:3">
      <c r="A3" s="4" t="s">
        <v>250</v>
      </c>
      <c r="B3" s="9" t="n">
        <v>0.2</v>
      </c>
      <c r="C3" s="9" t="n">
        <v>0.2</v>
      </c>
    </row>
    <row r="4" spans="1:3">
      <c r="A4" s="4" t="s">
        <v>251</v>
      </c>
      <c r="B4" s="4" t="s">
        <v>252</v>
      </c>
      <c r="C4" s="4" t="s">
        <v>253</v>
      </c>
    </row>
    <row r="5" spans="1:3">
      <c r="A5" s="4" t="s">
        <v>254</v>
      </c>
      <c r="B5" s="4" t="s">
        <v>255</v>
      </c>
      <c r="C5" s="4" t="s">
        <v>256</v>
      </c>
    </row>
    <row r="6" spans="1:3">
      <c r="A6" s="4" t="s">
        <v>203</v>
      </c>
      <c r="B6" s="4" t="s">
        <v>204</v>
      </c>
      <c r="C6" s="4" t="s">
        <v>2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257</v>
      </c>
      <c r="B1" s="2" t="s">
        <v>248</v>
      </c>
      <c r="C1" s="2" t="s">
        <v>2</v>
      </c>
    </row>
    <row r="2" spans="1:3">
      <c r="A2" s="4" t="s">
        <v>249</v>
      </c>
      <c r="B2" s="11" t="n">
        <v>0.41</v>
      </c>
      <c r="C2" s="11" t="n">
        <v>0.44</v>
      </c>
    </row>
    <row r="3" spans="1:3">
      <c r="A3" s="4" t="s">
        <v>258</v>
      </c>
      <c r="B3" s="11" t="n">
        <v>0.31</v>
      </c>
      <c r="C3" s="11" t="n">
        <v>0.31</v>
      </c>
    </row>
    <row r="4" spans="1:3">
      <c r="A4" s="4" t="s">
        <v>259</v>
      </c>
      <c r="B4" s="7" t="n">
        <v>0</v>
      </c>
      <c r="C4" s="7" t="n">
        <v>0</v>
      </c>
    </row>
    <row r="5" spans="1:3">
      <c r="A5" s="4" t="s">
        <v>251</v>
      </c>
      <c r="B5" s="4" t="s">
        <v>260</v>
      </c>
      <c r="C5" s="4" t="s">
        <v>261</v>
      </c>
    </row>
    <row r="6" spans="1:3">
      <c r="A6" s="4" t="s">
        <v>262</v>
      </c>
      <c r="B6" s="4" t="s">
        <v>263</v>
      </c>
      <c r="C6" s="4" t="s">
        <v>264</v>
      </c>
    </row>
    <row r="7" spans="1:3">
      <c r="A7" s="4" t="s">
        <v>265</v>
      </c>
      <c r="B7" s="4" t="s">
        <v>266</v>
      </c>
      <c r="C7" s="4" t="s">
        <v>2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268</v>
      </c>
      <c r="B1" s="2" t="s">
        <v>60</v>
      </c>
    </row>
    <row r="2" spans="1:2">
      <c r="B2" s="2" t="s">
        <v>77</v>
      </c>
    </row>
    <row r="3" spans="1:2">
      <c r="A3" s="3" t="s">
        <v>238</v>
      </c>
    </row>
    <row r="4" spans="1:2">
      <c r="A4" s="4" t="s">
        <v>269</v>
      </c>
      <c r="B4" s="7" t="n">
        <v>0</v>
      </c>
    </row>
    <row r="5" spans="1:2">
      <c r="A5" s="3" t="s">
        <v>270</v>
      </c>
    </row>
    <row r="6" spans="1:2">
      <c r="A6" s="4" t="s">
        <v>219</v>
      </c>
      <c r="B6" s="5" t="n">
        <v>408373</v>
      </c>
    </row>
    <row r="7" spans="1:2">
      <c r="A7" s="4" t="s">
        <v>271</v>
      </c>
      <c r="B7" s="5" t="n">
        <v>128544</v>
      </c>
    </row>
    <row r="8" spans="1:2">
      <c r="A8" s="4" t="s">
        <v>272</v>
      </c>
      <c r="B8" s="5" t="n">
        <v>42743</v>
      </c>
    </row>
    <row r="9" spans="1:2">
      <c r="A9" s="4" t="s">
        <v>273</v>
      </c>
      <c r="B9" s="7" t="n">
        <v>5796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8</v>
      </c>
      <c r="B1" s="2" t="s">
        <v>59</v>
      </c>
      <c r="C1" s="2" t="s">
        <v>60</v>
      </c>
    </row>
    <row r="2" spans="1:3">
      <c r="B2" s="2" t="s">
        <v>2</v>
      </c>
      <c r="C2" s="2" t="s">
        <v>2</v>
      </c>
    </row>
    <row r="3" spans="1:3">
      <c r="A3" s="3" t="s">
        <v>61</v>
      </c>
    </row>
    <row r="4" spans="1:3">
      <c r="A4" s="4" t="s">
        <v>62</v>
      </c>
      <c r="B4" s="7" t="n">
        <v>0</v>
      </c>
      <c r="C4" s="7" t="n">
        <v>0</v>
      </c>
    </row>
    <row r="5" spans="1:3">
      <c r="A5" s="3" t="s">
        <v>63</v>
      </c>
    </row>
    <row r="6" spans="1:3">
      <c r="A6" s="4" t="s">
        <v>64</v>
      </c>
      <c r="B6" s="5" t="n">
        <v>45000</v>
      </c>
      <c r="C6" s="5" t="n">
        <v>120000</v>
      </c>
    </row>
    <row r="7" spans="1:3">
      <c r="A7" s="4" t="s">
        <v>65</v>
      </c>
      <c r="B7" s="5" t="n">
        <v>110763</v>
      </c>
      <c r="C7" s="5" t="n">
        <v>127984</v>
      </c>
    </row>
    <row r="8" spans="1:3">
      <c r="A8" s="4" t="s">
        <v>66</v>
      </c>
      <c r="B8" s="5" t="n">
        <v>155763</v>
      </c>
      <c r="C8" s="5" t="n">
        <v>247984</v>
      </c>
    </row>
    <row r="9" spans="1:3">
      <c r="A9" s="4" t="s">
        <v>67</v>
      </c>
      <c r="B9" s="5" t="n">
        <v>-155763</v>
      </c>
      <c r="C9" s="5" t="n">
        <v>-247984</v>
      </c>
    </row>
    <row r="10" spans="1:3">
      <c r="A10" s="3" t="s">
        <v>68</v>
      </c>
    </row>
    <row r="11" spans="1:3">
      <c r="A11" s="4" t="s">
        <v>69</v>
      </c>
      <c r="B11" s="5" t="n">
        <v>-9695</v>
      </c>
      <c r="C11" s="5" t="n">
        <v>-9695</v>
      </c>
    </row>
    <row r="12" spans="1:3">
      <c r="A12" s="4" t="s">
        <v>70</v>
      </c>
      <c r="B12" s="5" t="n">
        <v>156000</v>
      </c>
      <c r="C12" s="5" t="n">
        <v>156000</v>
      </c>
    </row>
    <row r="13" spans="1:3">
      <c r="A13" s="4" t="s">
        <v>71</v>
      </c>
      <c r="B13" s="5" t="n">
        <v>-303660</v>
      </c>
      <c r="C13" s="5" t="n">
        <v>-303660</v>
      </c>
    </row>
    <row r="14" spans="1:3">
      <c r="A14" s="4" t="s">
        <v>72</v>
      </c>
      <c r="B14" s="5" t="n">
        <v>-157355</v>
      </c>
      <c r="C14" s="5" t="n">
        <v>-157355</v>
      </c>
    </row>
    <row r="15" spans="1:3">
      <c r="A15" s="4" t="s">
        <v>73</v>
      </c>
      <c r="B15" s="7" t="n">
        <v>-313118</v>
      </c>
      <c r="C15" s="7" t="n">
        <v>-405339</v>
      </c>
    </row>
    <row r="16" spans="1:3">
      <c r="A16" s="4" t="s">
        <v>74</v>
      </c>
      <c r="B16" s="9" t="n">
        <v>-0.01</v>
      </c>
      <c r="C16" s="9" t="n">
        <v>-0.01</v>
      </c>
    </row>
    <row r="17" spans="1:3">
      <c r="A17" s="4" t="s">
        <v>75</v>
      </c>
      <c r="B17" s="5" t="n">
        <v>113769556</v>
      </c>
      <c r="C17" s="5" t="n">
        <v>7764882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74</v>
      </c>
      <c r="B1" s="2" t="s">
        <v>2</v>
      </c>
      <c r="C1" s="2" t="s">
        <v>225</v>
      </c>
      <c r="D1" s="2" t="s">
        <v>29</v>
      </c>
    </row>
    <row r="2" spans="1:4">
      <c r="A2" s="4" t="s">
        <v>121</v>
      </c>
      <c r="B2" s="7" t="n">
        <v>8313</v>
      </c>
      <c r="D2" s="7" t="n">
        <v>0</v>
      </c>
    </row>
    <row r="3" spans="1:4">
      <c r="A3" s="4" t="s">
        <v>227</v>
      </c>
    </row>
    <row r="4" spans="1:4">
      <c r="A4" s="4" t="s">
        <v>121</v>
      </c>
      <c r="C4" s="7"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275</v>
      </c>
      <c r="B1" s="2" t="s">
        <v>77</v>
      </c>
    </row>
    <row r="2" spans="1:2">
      <c r="A2" s="3" t="s">
        <v>276</v>
      </c>
    </row>
    <row r="3" spans="1:2">
      <c r="A3" s="4" t="s">
        <v>277</v>
      </c>
      <c r="B3" s="7" t="n">
        <v>19224</v>
      </c>
    </row>
    <row r="4" spans="1:2">
      <c r="A4" s="4" t="s">
        <v>278</v>
      </c>
      <c r="B4" s="5" t="n">
        <v>44856</v>
      </c>
    </row>
    <row r="5" spans="1:2">
      <c r="A5" s="4" t="s">
        <v>199</v>
      </c>
      <c r="B5" s="7" t="n">
        <v>640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279</v>
      </c>
      <c r="B1" s="2" t="s">
        <v>60</v>
      </c>
    </row>
    <row r="2" spans="1:2">
      <c r="B2" s="2" t="s">
        <v>77</v>
      </c>
    </row>
    <row r="3" spans="1:2">
      <c r="A3" s="3" t="s">
        <v>276</v>
      </c>
    </row>
    <row r="4" spans="1:2">
      <c r="A4" s="4" t="s">
        <v>192</v>
      </c>
      <c r="B4" s="7" t="n">
        <v>6408</v>
      </c>
    </row>
    <row r="5" spans="1:2">
      <c r="A5" s="4" t="s">
        <v>280</v>
      </c>
      <c r="B5" s="5" t="n">
        <v>19224</v>
      </c>
    </row>
    <row r="6" spans="1:2">
      <c r="A6" s="4" t="s">
        <v>281</v>
      </c>
      <c r="B6" s="7" t="n">
        <v>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2</v>
      </c>
      <c r="B1" s="2" t="s">
        <v>60</v>
      </c>
    </row>
    <row r="2" spans="1:3">
      <c r="B2" s="2" t="s">
        <v>2</v>
      </c>
      <c r="C2" s="2" t="s">
        <v>29</v>
      </c>
    </row>
    <row r="3" spans="1:3">
      <c r="A3" s="3" t="s">
        <v>129</v>
      </c>
    </row>
    <row r="4" spans="1:3">
      <c r="A4" s="4" t="s">
        <v>283</v>
      </c>
      <c r="B4" s="7" t="n">
        <v>73700</v>
      </c>
    </row>
    <row r="5" spans="1:3">
      <c r="A5" s="4" t="s">
        <v>284</v>
      </c>
      <c r="B5" s="5" t="n">
        <v>184250</v>
      </c>
    </row>
    <row r="6" spans="1:3">
      <c r="A6" s="4" t="s">
        <v>285</v>
      </c>
      <c r="B6" s="9" t="n">
        <v>0.4</v>
      </c>
    </row>
    <row r="7" spans="1:3">
      <c r="A7" s="4" t="s">
        <v>46</v>
      </c>
      <c r="B7" s="7" t="n">
        <v>73700</v>
      </c>
      <c r="C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6</v>
      </c>
      <c r="B1" s="2" t="s">
        <v>2</v>
      </c>
      <c r="C1" s="2" t="s">
        <v>29</v>
      </c>
    </row>
    <row r="2" spans="1:3">
      <c r="A2" s="3" t="s">
        <v>287</v>
      </c>
    </row>
    <row r="3" spans="1:3">
      <c r="A3" s="4" t="s">
        <v>288</v>
      </c>
      <c r="B3" s="8" t="n">
        <v>0.001</v>
      </c>
      <c r="C3" s="8" t="n">
        <v>0.001</v>
      </c>
    </row>
    <row r="4" spans="1:3">
      <c r="A4" s="4" t="s">
        <v>54</v>
      </c>
      <c r="B4" s="5" t="n">
        <v>600000000</v>
      </c>
      <c r="C4" s="5" t="n">
        <v>200000000</v>
      </c>
    </row>
    <row r="5" spans="1:3">
      <c r="A5" s="4" t="s">
        <v>55</v>
      </c>
      <c r="B5" s="5" t="n">
        <v>113914000</v>
      </c>
      <c r="C5" s="5" t="n">
        <v>111314000</v>
      </c>
    </row>
    <row r="6" spans="1:3">
      <c r="A6" s="4" t="s">
        <v>56</v>
      </c>
      <c r="B6" s="5" t="n">
        <v>113914000</v>
      </c>
      <c r="C6" s="5" t="n">
        <v>11131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89</v>
      </c>
      <c r="B1" s="2" t="s">
        <v>290</v>
      </c>
      <c r="C1" s="2" t="s">
        <v>2</v>
      </c>
      <c r="D1" s="2" t="s">
        <v>29</v>
      </c>
    </row>
    <row r="2" spans="1:4">
      <c r="A2" s="3" t="s">
        <v>291</v>
      </c>
    </row>
    <row r="3" spans="1:4">
      <c r="A3" s="4" t="s">
        <v>55</v>
      </c>
      <c r="C3" s="5" t="n">
        <v>113914000</v>
      </c>
      <c r="D3" s="5" t="n">
        <v>111314000</v>
      </c>
    </row>
    <row r="4" spans="1:4">
      <c r="A4" s="4" t="s">
        <v>292</v>
      </c>
    </row>
    <row r="5" spans="1:4">
      <c r="A5" s="3" t="s">
        <v>291</v>
      </c>
    </row>
    <row r="6" spans="1:4">
      <c r="A6" s="4" t="s">
        <v>55</v>
      </c>
      <c r="B6" s="5"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21"/>
  </cols>
  <sheetData>
    <row r="1" spans="1:2">
      <c r="A1" s="1" t="s">
        <v>76</v>
      </c>
      <c r="B1" s="2" t="s">
        <v>60</v>
      </c>
    </row>
    <row r="2" spans="1:2">
      <c r="B2" s="2" t="s">
        <v>77</v>
      </c>
    </row>
    <row r="3" spans="1:2">
      <c r="A3" s="3" t="s">
        <v>78</v>
      </c>
    </row>
    <row r="4" spans="1:2">
      <c r="A4" s="4" t="s">
        <v>79</v>
      </c>
      <c r="B4" s="7" t="n">
        <v>-405339</v>
      </c>
    </row>
    <row r="5" spans="1:2">
      <c r="A5" s="3" t="s">
        <v>80</v>
      </c>
    </row>
    <row r="6" spans="1:2">
      <c r="A6" s="4" t="s">
        <v>81</v>
      </c>
      <c r="B6" s="5" t="n">
        <v>303660</v>
      </c>
    </row>
    <row r="7" spans="1:2">
      <c r="A7" s="4" t="s">
        <v>82</v>
      </c>
      <c r="B7" s="5" t="n">
        <v>6000</v>
      </c>
    </row>
    <row r="8" spans="1:2">
      <c r="A8" s="4" t="s">
        <v>70</v>
      </c>
      <c r="B8" s="5" t="n">
        <v>-156000</v>
      </c>
    </row>
    <row r="9" spans="1:2">
      <c r="A9" s="4" t="s">
        <v>83</v>
      </c>
      <c r="B9" s="5" t="n">
        <v>8313</v>
      </c>
    </row>
    <row r="10" spans="1:2">
      <c r="A10" s="3" t="s">
        <v>84</v>
      </c>
    </row>
    <row r="11" spans="1:2">
      <c r="A11" s="4" t="s">
        <v>85</v>
      </c>
      <c r="B11" s="5" t="n">
        <v>-6000</v>
      </c>
    </row>
    <row r="12" spans="1:2">
      <c r="A12" s="4" t="s">
        <v>35</v>
      </c>
      <c r="B12" s="5" t="n">
        <v>34024</v>
      </c>
    </row>
    <row r="13" spans="1:2">
      <c r="A13" s="4" t="s">
        <v>36</v>
      </c>
      <c r="B13" s="5" t="n">
        <v>3724</v>
      </c>
    </row>
    <row r="14" spans="1:2">
      <c r="A14" s="4" t="s">
        <v>37</v>
      </c>
      <c r="B14" s="5" t="n">
        <v>62840</v>
      </c>
    </row>
    <row r="15" spans="1:2">
      <c r="A15" s="4" t="s">
        <v>86</v>
      </c>
      <c r="B15" s="5" t="n">
        <v>-149138</v>
      </c>
    </row>
    <row r="16" spans="1:2">
      <c r="A16" s="3" t="s">
        <v>87</v>
      </c>
    </row>
    <row r="17" spans="1:2">
      <c r="A17" s="4" t="s">
        <v>88</v>
      </c>
      <c r="B17" s="5" t="n">
        <v>73700</v>
      </c>
    </row>
    <row r="18" spans="1:2">
      <c r="A18" s="4" t="s">
        <v>89</v>
      </c>
      <c r="B18" s="5" t="n">
        <v>243900</v>
      </c>
    </row>
    <row r="19" spans="1:2">
      <c r="A19" s="4" t="s">
        <v>90</v>
      </c>
      <c r="B19" s="5" t="n">
        <v>317600</v>
      </c>
    </row>
    <row r="20" spans="1:2">
      <c r="A20" s="4" t="s">
        <v>91</v>
      </c>
      <c r="B20" s="5" t="n">
        <v>168462</v>
      </c>
    </row>
    <row r="21" spans="1:2">
      <c r="A21" s="4" t="s">
        <v>92</v>
      </c>
      <c r="B21" s="5" t="n">
        <v>0</v>
      </c>
    </row>
    <row r="22" spans="1:2">
      <c r="A22" s="4" t="s">
        <v>93</v>
      </c>
      <c r="B22" s="5" t="n">
        <v>168462</v>
      </c>
    </row>
    <row r="23" spans="1:2">
      <c r="A23" s="3" t="s">
        <v>94</v>
      </c>
    </row>
    <row r="24" spans="1:2">
      <c r="A24" s="4" t="s">
        <v>95</v>
      </c>
      <c r="B24" s="5" t="n">
        <v>0</v>
      </c>
    </row>
    <row r="25" spans="1:2">
      <c r="A25" s="3" t="s">
        <v>96</v>
      </c>
    </row>
    <row r="26" spans="1:2">
      <c r="A26" s="4" t="s">
        <v>97</v>
      </c>
      <c r="B26" s="7" t="n">
        <v>114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8</v>
      </c>
      <c r="B1" s="2" t="s">
        <v>60</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60</v>
      </c>
    </row>
    <row r="2" spans="1:2">
      <c r="B2" s="2" t="s">
        <v>2</v>
      </c>
    </row>
    <row r="3" spans="1:2">
      <c r="A3" s="3" t="s">
        <v>99</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60</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60</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11:23:06Z</dcterms:created>
  <dcterms:modified xmlns:dcterms="http://purl.org/dc/terms/" xmlns:xsi="http://www.w3.org/2001/XMLSchema-instance" xsi:type="dcterms:W3CDTF">2018-12-19T11:23:06Z</dcterms:modified>
</cp:coreProperties>
</file>